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Going Concern" sheetId="7" r:id="rId7"/>
    <s:sheet name="Related Party Transactions" sheetId="8" r:id="rId8"/>
    <s:sheet name="Convertible Notes Payable Issue" sheetId="9" r:id="rId9"/>
    <s:sheet name="Derivative Liabilities" sheetId="10" r:id="rId10"/>
    <s:sheet name="Equity" sheetId="11" r:id="rId11"/>
    <s:sheet name="Subsequent Event" sheetId="12" r:id="rId12"/>
    <s:sheet name="Nature of Operations and Summ13" sheetId="13" r:id="rId13"/>
    <s:sheet name="Convertible Notes Payable Iss14" sheetId="14" r:id="rId14"/>
    <s:sheet name="Derivative Liabilities (Tables)" sheetId="15" r:id="rId15"/>
    <s:sheet name="Related Party Transactions (Det" sheetId="16" r:id="rId16"/>
    <s:sheet name="Convertible Notes Payable Iss17" sheetId="17" r:id="rId17"/>
    <s:sheet name="Convertible Notes Payable Iss18" sheetId="18" r:id="rId18"/>
    <s:sheet name="Convertible Notes Payable Iss19" sheetId="19" r:id="rId19"/>
    <s:sheet name="Convertible Notes Payable Iss20" sheetId="20" r:id="rId20"/>
    <s:sheet name="Derivative Liabilities (Details" sheetId="21" r:id="rId21"/>
    <s:sheet name="Derivative Liabilities (Detai22" sheetId="22" r:id="rId22"/>
    <s:sheet name="Derivative Liabilities (Detai23" sheetId="23" r:id="rId23"/>
    <s:sheet name="Equity (Details Narrative)" sheetId="24" r:id="rId24"/>
  </s:sheets>
  <s:definedNames/>
  <s:calcPr calcId="124519" calcMode="auto" fullCalcOnLoad="1"/>
</s:workbook>
</file>

<file path=xl/sharedStrings.xml><?xml version="1.0" encoding="utf-8"?>
<sst xmlns="http://schemas.openxmlformats.org/spreadsheetml/2006/main" uniqueCount="249">
  <si>
    <t>Document and Entity Information - shares</t>
  </si>
  <si>
    <t>6 Months Ended</t>
  </si>
  <si>
    <t>Aug. 31, 2016</t>
  </si>
  <si>
    <t>Oct. 17, 2016</t>
  </si>
  <si>
    <t>Document And Entity Information</t>
  </si>
  <si>
    <t>Entity Registrant Name</t>
  </si>
  <si>
    <t>1PM Industries</t>
  </si>
  <si>
    <t>Entity Central Index Key</t>
  </si>
  <si>
    <t>Document Type</t>
  </si>
  <si>
    <t>10-Q</t>
  </si>
  <si>
    <t>Document Period End Date</t>
  </si>
  <si>
    <t>Aug.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Feb. 29, 2016</t>
  </si>
  <si>
    <t>Current assets:</t>
  </si>
  <si>
    <t>Cash</t>
  </si>
  <si>
    <t>Accounts receivable</t>
  </si>
  <si>
    <t xml:space="preserve"> </t>
  </si>
  <si>
    <t>Inventory</t>
  </si>
  <si>
    <t>Total current assets</t>
  </si>
  <si>
    <t>Security Deposit</t>
  </si>
  <si>
    <t>TOTAL ASSETS</t>
  </si>
  <si>
    <t>Current Liabilities</t>
  </si>
  <si>
    <t>Accounts payable and accrued liabilities</t>
  </si>
  <si>
    <t>Due to related party</t>
  </si>
  <si>
    <t>Convertible notes payable, net of discount of $61,533 and $0, respectively</t>
  </si>
  <si>
    <t>Derivative liability</t>
  </si>
  <si>
    <t>Total Current Liabilities</t>
  </si>
  <si>
    <t>Convertible notes payable, net of discount of $26,709 and $49,337, respectively</t>
  </si>
  <si>
    <t>Note payable - Related Party, net of discount $30,932 and $28,313 respectively</t>
  </si>
  <si>
    <t>TOTAL LIABILITIES</t>
  </si>
  <si>
    <t>Stockholders' Deficit:</t>
  </si>
  <si>
    <t>Series F Preferred Stock, Par Value $.0001, 5,000,000 shares authorized, 4,000,000 issued and outstanding, respectively</t>
  </si>
  <si>
    <t>Common Stock, Par Value $.0001, 200,000,000 shares authorized, 105,519,507 and 100,092,395 issued and outstanding, respectively</t>
  </si>
  <si>
    <t>Additional paid in capital</t>
  </si>
  <si>
    <t>Accumulated deficit</t>
  </si>
  <si>
    <t>Total Stockholders' Deficit</t>
  </si>
  <si>
    <t>TOTAL LIABILITIES AND STOCKHOLDERS' DEFICIT</t>
  </si>
  <si>
    <t>Consolidated Balance Sheets (Parenthetical) - USD ($)</t>
  </si>
  <si>
    <t>Long term liabilities:</t>
  </si>
  <si>
    <t>Convertible Note payable, net of discount current</t>
  </si>
  <si>
    <t>Convertible Note payable, net of discount noncurrent</t>
  </si>
  <si>
    <t>Note payable - Related Party, net of discount</t>
  </si>
  <si>
    <t>Preferred Stock Series F, Par value</t>
  </si>
  <si>
    <t>$ .0001</t>
  </si>
  <si>
    <t>Preferred Stock Series F, Authorized</t>
  </si>
  <si>
    <t>Preferred Stock Series F, Issued</t>
  </si>
  <si>
    <t>Preferred Stock Series F, Outstanding</t>
  </si>
  <si>
    <t>Common Stock, Par value</t>
  </si>
  <si>
    <t>Common Stock, Authorized</t>
  </si>
  <si>
    <t>Common Stock, Issued</t>
  </si>
  <si>
    <t>Common Stock, Outstanding</t>
  </si>
  <si>
    <t>Consolidated Statements of Operations (Unaudited) - USD ($)</t>
  </si>
  <si>
    <t>3 Months Ended</t>
  </si>
  <si>
    <t>Aug. 31, 2015</t>
  </si>
  <si>
    <t>Consolidated Statements Of Operations</t>
  </si>
  <si>
    <t>Revenue</t>
  </si>
  <si>
    <t>Cost of goods</t>
  </si>
  <si>
    <t>Gross profit</t>
  </si>
  <si>
    <t>Operating Expenses</t>
  </si>
  <si>
    <t>Selling and general and administrative</t>
  </si>
  <si>
    <t>Total operating expenses</t>
  </si>
  <si>
    <t>Net loss from operations</t>
  </si>
  <si>
    <t>Other Income (expense)</t>
  </si>
  <si>
    <t>Interest expense</t>
  </si>
  <si>
    <t>Loss on derivatives</t>
  </si>
  <si>
    <t>Total other expenses</t>
  </si>
  <si>
    <t>Net Loss</t>
  </si>
  <si>
    <t>Net loss per common share, basic and diluted</t>
  </si>
  <si>
    <t>$ .00</t>
  </si>
  <si>
    <t>Weighted average number of common shares outstanding, basic and diluted</t>
  </si>
  <si>
    <t>Consolidated Statements of Cash Flows (Unaudited) - USD ($)</t>
  </si>
  <si>
    <t>CASH FLOWS FROM OPERATING ACTIVITIES:</t>
  </si>
  <si>
    <t>Net loss</t>
  </si>
  <si>
    <t>Adjustments to reconcile net loss to net cash used in operating activities:</t>
  </si>
  <si>
    <t>Stock-based compensation</t>
  </si>
  <si>
    <t>Amortization of debt discount</t>
  </si>
  <si>
    <t>Loss on derivative</t>
  </si>
  <si>
    <t>Changes in operating assets and liabilities:</t>
  </si>
  <si>
    <t>Security deposit</t>
  </si>
  <si>
    <t>Prepaid expenses and other assets</t>
  </si>
  <si>
    <t>Net Cash Used in Operating Activities</t>
  </si>
  <si>
    <t>CASH FLOWS FROM FINANCING ACTIVITIES:</t>
  </si>
  <si>
    <t>Contributed capital</t>
  </si>
  <si>
    <t>Borrowings on debt - related party</t>
  </si>
  <si>
    <t>Repayments on debt - related party</t>
  </si>
  <si>
    <t>Borrowings on debt</t>
  </si>
  <si>
    <t>Repayments of debt</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bt discount for imputed interest</t>
  </si>
  <si>
    <t>Issuance of common stock for conversion of debt</t>
  </si>
  <si>
    <t>Discount for derivatives</t>
  </si>
  <si>
    <t>Resolution of derivative liabilities upon conversion of debt</t>
  </si>
  <si>
    <t>Nature Of Operations And Summary Of Significant Accounting Policies</t>
  </si>
  <si>
    <t>Notes to Financial Statements</t>
  </si>
  <si>
    <t>Note 1 - Nature Of Operations And Summary Of Significant Accounting Policies</t>
  </si>
  <si>
    <t>Our Company 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 Business of The Registrant Von Baron Farms: In September 2015, the Company
launched a medical marijuana edible line under the brand name "Von Baron Farms". The Company performed test marketing
at 3 HempCon conventions and in dispensaries in Northern California. The company began distributing product at www.vonbaronfarms.com in
November 2015. In November 2015 entered into distribution contracts for its products in dispensaries. In March 2016, the Company
begun selling product to dispensaries. The Company is also in the process of selling
its Von Baron Farms product line in non-medical marijuana product line through Amazon and eBay. As such, the Company has terminated
its previous agreement to sell 3 rd In January 2016, the Company has begun development
of a CBD product line that will be capable of being sold nationwide. NewGenica Brand: In March 2015, the Company
developed a line health and wellness products under the "NewGenica" brand. The Company developed 4 products under this
brand which are: AquaTrim, DreamTrim, Eat &amp; Trim and D-Tox 15. The Company purchases the products from a 3rd party manufacturer
who private labels health and wellness products. The Company has not begun selling products under the NewGenica brand as it has
focused primarily on its Von Baron product line. Resell/Private Label: During the period, the
Company entered into an agreement with Nate's Food Co. to be the exclusive online distributor of products under the brand Nate's
Homemade. The products were available under the Company's website www.nateshomemadestore.com. The Company terminated its
relationship as online distributor for Nate's Food Co. and closed the online store on November 20, 2015. Basis of Presentation of Interim Financial
Statements The accompanying unaudited consolidated financial
statements of 1PM Industri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2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6 as reported in Form 10-K on June 20, 2016, have been omitted. Reclassification Certain prior period amounts have been reclassified
to conform to current period presentation.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product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August 31, 2016 and February 29, 2016,
the Company had no valuation allowance for the Company's accounts receivable. Inventory 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Going Concern</t>
  </si>
  <si>
    <t>Note 2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nominal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Our consolidated financial statements do not include any adjustments that might result from
the outcome of this uncertainty. To this date the Company has relied on loans
from related parties, mainly from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Related Party Transactions</t>
  </si>
  <si>
    <t>Note 3 - Related Party Transactions</t>
  </si>
  <si>
    <t>Related party note payable In conjunction with the process of product
development, the Company borrowed from WB Partners, LLC, which is owned by an officer of the Company. The note is a non-interest
bearing promissory note that is payable on December 31, 2018. The Company used 20% to impute interest on the non-interest bearing
note. The discount is being amortized over the term of the note. During the six months ended August 31, 2016,
the Company borrowed a total amount of $186,563 from WB Partners, LLC and repaid $140,094 for the above note. Additionally, the
Company recorded a discount of $9,279 for the six months ended August 31, 2016, for the imputed interest of 20%. As of August 31, 2016 and February 29, 2016,
the Company owed a note payable  related party of $147,549 net of a $30,932 debt discount and $103,699 net of a $28,313
debt discount, respectively. During the six months ended August 31, 2016 and 2015, the Company recognized amortization of debt
discount of $6,660 and $1,760, respectively.</t>
  </si>
  <si>
    <t>Convertible Notes Payable Issued With Warrants Derivative Liabilities</t>
  </si>
  <si>
    <t>Note 4 - Convertible Notes Payable Issued With Warrants - Derivative Liabilities</t>
  </si>
  <si>
    <t xml:space="preserve">The Company had the following convertible note
payable outstanding as of August 31, 2016 and February 29, 2016:
August 31, February 29,
2016 2016
Promissory Note - Issued December 10, 2015 $ 80,488 $ 60,000
Promissory Notes - Issued in fiscal year 2017 140,000 -
Total convertible notes payable 220,488 60,000
Less: debt discount and deferred financing fees (88,241 ) (49,337 )
132,247 10,663
Less: current portion of convertible notes payable 131,456 -
Long-term convertible notes payable $ 791 $ 10,663 During the six months ended August 31, 2016
and 2015, the Company recognized amortization of discount of $83,146 and $0, respectively. Promissory Note  December 10, 2015 On December 10, 2015, the Company entered
into a Securities Purchase Agreement pursuant to which the Company issued a convertible note in the amount of $170,000, which
included an original issue discount ("OID") of $20,000, for net proceeds to be provided of $150,000. Pursuant to the
terms of the note, net proceeds of $45,000 upon closure of the agreement, on which the Company recognized a pro-rated OID of $15,000
in addition to the cash proceeds and two investor notes for $50,000 each. The debt is convertible upon effective date of the note,
debt holder can convert into common stock at $0.30 per share unless market capitalization falls below $10M at any time in which
the conversion rate is reset to lower of conversion price and market price with a true-up provision. In addition to the convertible
note, the Company granted to the same investor the right to purchase, at any time, three five−year 100,000 fully paid and
non-assessable cashless warrants of Company's common stock. The exercise price of the cashless warrants are $0.30 unless, while
warrant is outstanding, the Company sells any common stock, debt, warrants, options, preferred shares or other instruments or
securities which are convertible into or exercisable for shares of common stock, at an effective price per share less than the
exercise price then such price shall become the exercise price. During six months ended August 31, 2016, the
Company issued a convertible note of $79,750 with 132,917 warrants according to the Securities Purchase Agreement on December 10,
2015 and the Company received cash of $67,500 and recognized pro-rated OID of $12,250. The Company identified conversion features
embedded within convertible debt and warrants issued during 2016 and 2015.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232,917 shares of common stock, for a
period of five years from issuance, at a price of $0.30 per share. On June 6, 2016 the Company issued another convertible note
to third party, as a result of the reset features the warrants became exercisable into 232,917 shares of common stock at $0.10
per share. The reset feature of warrants associated with this convertible note was effective at the time that a separate convertible
note with lower exercise price was issued. Per the terms of the warrants, once this separate convertible note was issued the reset
feature was effectiv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during the six months ended August 31, 2016 amounted to $88,894. $67,500 of the value assigned to the derivative liability was
recognized as a debt discount to the notes while the balance of $21,394 was recognized as a day 1 derivative loss. During the six months ended August 31, 2016,
the Company repaid notes with principal amounts totaling to $21,442 and converted notes with principal amounts of $37,820 into
1,927,112 shares of common stock. The corresponding derivative liability at the date of conversion of $52,283 was credited to additional
paid in capital. Promissory Notes - Issued in fiscal year
2017 During the six months ended August 31, 2016,
the Company issued a total of $140,000 notes with the following terms:
· Terms ranging from 9 months to 2 years.
· Annual interest rates ranging from 8% to 12%.
· Convertible at the option of the holders either at issuance or 180 days from issuance. The note dated June 6, 2016 is convertible at September 6, 2016.
· Conversion prices are typically based on the discounted (55% to 60% discount) lowest trading prices of the Companys shares during various periods prior to conversion. Certain notes allow for the conversion price to be the lower of the closing sale price or the discounted trading price. Certain notes allow the Company to redeem the
notes at rates ranging from 130% to 150% depending on the redemption date provided that no redemption is allowed after the 180th
day. Likewise, certain notes include original issue discounts totaling to $17,300 and the Company received cash of $122,700. The Company identified conversion features
embedded within certain notes and warrants issued during 2016.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1,875,000 shares of common stock, for a period
of five years from issuance, at a price of $0.10 per share. We accounted for the issuance of the Warrants as a derivative.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 and warrants that became convertible
during six months ended August 31, 2016 amounted to $111,687. $25,000 of the value assigned to the derivative liability was recognized
as a debt discount to the notes while the balance of $86,687 was recognized as a day 1 derivative loss. Warrants A summary of activity during the period ended
August 31, 2016 follows:
Warrants Outstanding
Weighted Average
Shares Exercise Price
Outstanding, February 29, 2016 100,000 $ 0.10
Granted 2,007,917 0.10
Exercised - -
Forfeited/canceled - -
Outstanding, August 31, 2016 2,107,917 $ 0.10 The following table summarizes information
relating to outstanding and exercisable warrants as of August 31, 2016:
Warrants Outstanding Warrants Exercisable
Number of Shares
Weighted Average Remaining Contractual life (in years)
Weighted Average Exercise Price Number of Shares
Weighted Average Exercise Price
232,917 4.28 $ 0.10 232,917 $ 0.10
1,875,000 4.95 0.10 1,875,000 0.10
2,107,917 4.77 0.10 2,107,917 0.10 </t>
  </si>
  <si>
    <t>Derivative Liabilities</t>
  </si>
  <si>
    <t>Note 5 -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August 31,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August 31, 2016 and February
29, 2016 valuations:
Six Months Ended Year Ended
August 31, 2016 February 29, 2016
Expected life in years 0.52 - 5.00 1.03 - 5.01
Stock price volatility 244 - 490% 304 - 532%
Risk free interest rate 0.44 - 1.42% 0.62 - 1.68%
Expected dividends None None The following table summarizes the changes
in the derivative liabilities during the six months ended August 31, 2016:
Balance - February 29, 2016 $ 81,191
Addition of new derivative recognized as debt discounts 92,500
Addition of new derivatives recognized as loss on derivatives 108,081
Derivatives settled upon conversion of debt (52,283 )
Re-measurement  August 31, 2016 -
Gain on change in fair value of the derivative (3,585 )
Balance - August 31, 2016 $ 225,904 The net loss on derivatives
during the six months ended August 31, 2016 and 2015 was $104,496 and $0, respectively.</t>
  </si>
  <si>
    <t>Equity</t>
  </si>
  <si>
    <t>Note 6 - Equity</t>
  </si>
  <si>
    <t>Series F Preferred Stock There were no issuances of the Series F Preferred
Stock during the six months ended August 31, 2016. Common Stock During the six months ended August 31, 2016,
the Company issued common stock, as follows;
· 2,000,000 shares of common stock to employees, with a fair value of $300,000, for work related to the Company's activities in California.
· 1,500,000 shares of common stock to an employee, with a fair value of $540,000, based on the employee agreement.
· 1,927,112 shares of common stock were issued for the conversion of debt of $37,820.</t>
  </si>
  <si>
    <t>Subsequent Event</t>
  </si>
  <si>
    <t>Note 7 - Subsequent Event</t>
  </si>
  <si>
    <t>Subsequent to August 31, 2016, a total of $50,000 convertible debt was converted, resulting in the issuance of 7,690,283 common
shares.</t>
  </si>
  <si>
    <t>Nature of Operations and Summary of Significant Accounting Policies (Policies)</t>
  </si>
  <si>
    <t>Nature Of Operations And Summary Of Significant Accounting Policies Policies</t>
  </si>
  <si>
    <t>Our Company</t>
  </si>
  <si>
    <t>Our business address is 312 S. Beverly Drive
#3102, Beverly Hills, California 90212. 1PM Industries ("1PM", "we", "us", "our", the "Company"
or the "Registrant") was originally incorporated in the State of Colorado on March 26, 1990 under the name of Southshore
Corporationand changed our name to Torrent Energy Corp. on July 15, 2004 and changed our name to 1PM Industries on February 19,
2015. On June 5, 2014, the Company executed a merger with Embarr Farms, Inc. On June 5, 2014, the Company entered into an Agreement
whereby the Company acquired 100% of Embarr Farms, Inc. Embarr Farms was the surviving Company and became a wholly owned subsidiary
of the Company and changed the name of the Company to 1PM Industries. At the time of the merger, the Company had no operations,
assets or liabilities. The Company selected February 28 as its fiscal year end. In September 2015, the Company launched a medical
marijuana edible line under the brand name "Von Baron Farms". Von Baron Farms is wholly owned (100%) subsidiary of the
Company.</t>
  </si>
  <si>
    <t>Business of The Registrant</t>
  </si>
  <si>
    <t>Von Baron Farms: In September 2015, the Company
launched a medical marijuana edible line under the brand name "Von Baron Farms". The Company performed test marketing
at 3 HempCon conventions and in dispensaries in Northern California. The company began distributing product at www.vonbaronfarms.com in
November 2015. In November 2015 entered into distribution contracts for its products in dispensaries. In March 2016, the Company
begun selling product to dispensaries. The Company is also in the process of selling
its Von Baron Farms product line in non-medical marijuana product line through Amazon and eBay. As such, the Company has terminated
its previous agreement to sell 3 rd In January 2016, the Company has begun development
of a CBD product line that will be capable of being sold nationwide. NewGenica Brand: In March 2015, the Company
developed a line health and wellness products under the "NewGenica" brand. The Company developed 4 products under this
brand which are: AquaTrim, DreamTrim, Eat &amp; Trim and D-Tox 15. The Company purchases the products from a 3rd party manufacturer
who private labels health and wellness products. The Company has not begun selling products under the NewGenica brand as it has
focused primarily on its Von Baron product line. Resell/Private Label: During the period, the
Company entered into an agreement with Nate's Food Co. to be the exclusive online distributor of products under the brand Nate's
Homemade. The products were available under the Company's website www.nateshomemadestore.com. The Company terminated its relationship
as online distributor for Nate's Food Co. and closed the online store on November 20, 2015.</t>
  </si>
  <si>
    <t>Basis of Presentation of Interim Financial Statements</t>
  </si>
  <si>
    <t>The accompanying unaudited consolidated financial
statements of 1PM Industrie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2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6 as reported in Form 10-K on June 20, 2016, have been omitted.</t>
  </si>
  <si>
    <t>Reclassification</t>
  </si>
  <si>
    <t>Certain prior period amounts have been reclassified
to conform to current period presentation.</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product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August 31, 2016 and February 29, 2016,
the Company had no valuation allowance for the Company's accounts receivable.</t>
  </si>
  <si>
    <t>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Convertible Notes Payable Issued With Warrants  Derivative Liabilities (Tables)</t>
  </si>
  <si>
    <t>Convertible Notes Payable Issued With Warrants Derivative Liabilities Tables</t>
  </si>
  <si>
    <t>Convertible note payable outstanding</t>
  </si>
  <si>
    <t xml:space="preserve">The Company had the following convertible note
payable outstanding as of August 31, 2016 and February 29, 2016:
August 31, February 29,
2016 2016
Promissory Note - Issued December 10, 2015 $ 80,488 $ 60,000
Promissory Notes - Issued in fiscal year 2017 140,000 -
Total convertible notes payable 220,488 60,000
Less: debt discount and deferred financing fees (88,241 ) (49,337 )
132,247 10,663
Less: current portion of convertible notes payable 131,456 -
Long-term convertible notes payable $ 791 $ 10,663 </t>
  </si>
  <si>
    <t>Summary of warrant activity</t>
  </si>
  <si>
    <t xml:space="preserve">A summary of activity during the period ended
August 31, 2016 follows:
Warrants Outstanding
Weighted Average
Shares Exercise Price
Outstanding, February 29, 2016 100,000 $ 0.10
Granted 2,007,917 0.10
Exercised - -
Forfeited/canceled - -
Outstanding, August 31, 2016 2,107,917 $ 0.10 </t>
  </si>
  <si>
    <t>Summarizes information related to outstanding and exercisable warrants</t>
  </si>
  <si>
    <t xml:space="preserve">The following table summarizes information
relating to outstanding and exercisable warrants as of August 31, 2016:
Warrants Outstanding Warrants Exercisable
Number of Shares
Weighted Average Remaining Contractual life (in years)
Weighted Average Exercise Price Number of Shares
Weighted Average Exercise Price
232,917 4.28 $ 0.10 232,917 $ 0.10
1,875,000 4.95 0.10 1,875,000 0.10
2,107,917 4.77 0.10 2,107,917 0.10 </t>
  </si>
  <si>
    <t>Derivative Liabilities (Tables)</t>
  </si>
  <si>
    <t>Derivative Liabilities Tables</t>
  </si>
  <si>
    <t>Weighted-average assumptions</t>
  </si>
  <si>
    <t xml:space="preserve">The following weighted-average assumptions
were used in the August 31, 2016 and February 29, 2016 valuations:
Six Months Ended Year Ended
August 31, 2016 February 29, 2016
Expected life in years 0.52 - 5.00 1.03 - 5.01
Stock price volatility 244 - 490% 304 - 532%
Risk free interest rate 0.44 - 1.42% 0.62 - 1.68%
Expected dividends None None </t>
  </si>
  <si>
    <t>Summarizes the changes in the derivative liabilities</t>
  </si>
  <si>
    <t xml:space="preserve">The following table summarizes the changes
in the derivative liabilities during the six months ended August 31, 2016:
Balance - February 29, 2016 $ 81,191
Addition of new derivative recognized as debt discounts 92,500
Addition of new derivatives recognized as loss on derivatives 108,081
Derivatives settled upon conversion of debt (52,283 )
Re-measurement  August 31, 2016 -
Gain on change in fair value of the derivative (3,585 )
Balance - August 31, 2016 $ 225,904 </t>
  </si>
  <si>
    <t>Related Party Transactions (Details Narrative) - USD ($)</t>
  </si>
  <si>
    <t>Related Party Transactions Details Narrative</t>
  </si>
  <si>
    <t>Imputed interest</t>
  </si>
  <si>
    <t>20.00%</t>
  </si>
  <si>
    <t>Note payable related party</t>
  </si>
  <si>
    <t>Convertible Notes Payable Issued With Warrants Derivative Liabilities (Details) - USD ($)</t>
  </si>
  <si>
    <t>Convertible note</t>
  </si>
  <si>
    <t>Less: debt discount and deferred financing fees</t>
  </si>
  <si>
    <t>Total</t>
  </si>
  <si>
    <t>Less: current portion of convertible notes payable</t>
  </si>
  <si>
    <t>Long-term convertible notes payable</t>
  </si>
  <si>
    <t>Promissory Note - Issued December 10, 2015 [Member]</t>
  </si>
  <si>
    <t>Promissory Notes - Issued in fiscal year 2017 [Member]</t>
  </si>
  <si>
    <t>Convertible Notes Payable Issued With Warrants Derivative Liabilities (Details 1)</t>
  </si>
  <si>
    <t>Aug. 31, 2016$ / sharesshares</t>
  </si>
  <si>
    <t>Warrants</t>
  </si>
  <si>
    <t>Outstanding, Beginning | shares</t>
  </si>
  <si>
    <t>Granted | shares</t>
  </si>
  <si>
    <t>Exercised | shares</t>
  </si>
  <si>
    <t>Forfeited/canceled | shares</t>
  </si>
  <si>
    <t>Outstanding, Ending | shares</t>
  </si>
  <si>
    <t>Weighted Average Exercise Price</t>
  </si>
  <si>
    <t>Outstanding, Exercise Price | $ / shares</t>
  </si>
  <si>
    <t>Granted | $ / shares</t>
  </si>
  <si>
    <t>Exercised | $ / shares</t>
  </si>
  <si>
    <t>Forfeited/canceled | $ / shares</t>
  </si>
  <si>
    <t>Convertible Notes Payable Issued With Warrants Derivative Liabilities (Details 2) - $ / shares</t>
  </si>
  <si>
    <t>Number of Shares Outstanding</t>
  </si>
  <si>
    <t>Weighted Average Remaining Contractual life (in years) Outstanding</t>
  </si>
  <si>
    <t>4 years 9 months 7 days</t>
  </si>
  <si>
    <t>Weighted Average Exercise Price Outstanding</t>
  </si>
  <si>
    <t>Number of Shares Exercisable</t>
  </si>
  <si>
    <t>Weighted Average Exercise Price Exercisable</t>
  </si>
  <si>
    <t>Warrants [Member]</t>
  </si>
  <si>
    <t>4 years 3 months 11 days</t>
  </si>
  <si>
    <t>Warrants Two [Member]</t>
  </si>
  <si>
    <t>4 years 11 months 12 days</t>
  </si>
  <si>
    <t>Convertible Notes Payable Issued With Warrants Derivative Liabilities (Details Narrative) - USD ($)</t>
  </si>
  <si>
    <t>Issuance of convertible note</t>
  </si>
  <si>
    <t>Proceed from issuance of warrant security</t>
  </si>
  <si>
    <t>Issuance of common stock for conversion of debt, Shares</t>
  </si>
  <si>
    <t>Notes issued</t>
  </si>
  <si>
    <t>Minimum [Member]</t>
  </si>
  <si>
    <t>Terms of notes</t>
  </si>
  <si>
    <t>9 months</t>
  </si>
  <si>
    <t>Anual interest rate of notes</t>
  </si>
  <si>
    <t>8.00%</t>
  </si>
  <si>
    <t>Maximum [Member]</t>
  </si>
  <si>
    <t>2 years</t>
  </si>
  <si>
    <t>12.00%</t>
  </si>
  <si>
    <t>Fair value of derivative liability</t>
  </si>
  <si>
    <t>Derivative Liabilities (Details)</t>
  </si>
  <si>
    <t>12 Months Ended</t>
  </si>
  <si>
    <t>Expected dividends</t>
  </si>
  <si>
    <t>Expected life in years</t>
  </si>
  <si>
    <t>6 months 7 days</t>
  </si>
  <si>
    <t>1 year 11 days</t>
  </si>
  <si>
    <t>Stock price volatility</t>
  </si>
  <si>
    <t>244.00%</t>
  </si>
  <si>
    <t>304.00%</t>
  </si>
  <si>
    <t>Risk free interest rate</t>
  </si>
  <si>
    <t>0.44%</t>
  </si>
  <si>
    <t>0.62%</t>
  </si>
  <si>
    <t>5 years</t>
  </si>
  <si>
    <t>5 years 4 days</t>
  </si>
  <si>
    <t>490.00%</t>
  </si>
  <si>
    <t>532.00%</t>
  </si>
  <si>
    <t>1.42%</t>
  </si>
  <si>
    <t>1.68%</t>
  </si>
  <si>
    <t>Derivative Liabilities (Details 1)</t>
  </si>
  <si>
    <t>Aug. 31, 2016USD ($)</t>
  </si>
  <si>
    <t>Derivative Liabilities Details 1</t>
  </si>
  <si>
    <t>Balance - February 29, 2016</t>
  </si>
  <si>
    <t>Addition of new derivative recognized as debt discounts</t>
  </si>
  <si>
    <t>Addition of new derivatives recognized as loss on derivatives</t>
  </si>
  <si>
    <t>Derivatives settled upon conversion of debt</t>
  </si>
  <si>
    <t>Re-measurement – August 31, 2016</t>
  </si>
  <si>
    <t>Gain on change in fair value of the derivative</t>
  </si>
  <si>
    <t>Balance - August 31, 2016</t>
  </si>
  <si>
    <t>Derivative Liabilities (Details Narrative) - USD ($)</t>
  </si>
  <si>
    <t>Equity (Details Narrative) - USD ($)</t>
  </si>
  <si>
    <t>Issuance of common stock</t>
  </si>
  <si>
    <t>California [Member]</t>
  </si>
  <si>
    <t>Fair value of common stock issued</t>
  </si>
  <si>
    <t>Employee Agreem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5974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13209790</v>
      </c>
    </row>
    <row r="15" spans="1:3">
      <c t="s" r="A15" s="4">
        <v>24</v>
      </c>
      <c t="s" r="B15" s="5">
        <v>25</v>
      </c>
    </row>
    <row r="16" spans="1:3">
      <c t="s" r="A16" s="4">
        <v>26</v>
      </c>
      <c t="n" r="B16"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8</v>
      </c>
      <c t="s" r="B1" s="2">
        <v>1</v>
      </c>
    </row>
    <row r="2" spans="1:2">
      <c t="s" r="B2" s="2">
        <v>2</v>
      </c>
    </row>
    <row r="3" spans="1:2">
      <c t="s" r="A3" s="3">
        <v>116</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1</v>
      </c>
      <c t="s" r="B1" s="2">
        <v>1</v>
      </c>
    </row>
    <row r="2" spans="1:2">
      <c t="s" r="B2" s="2">
        <v>2</v>
      </c>
    </row>
    <row r="3" spans="1:2">
      <c t="s" r="A3" s="3">
        <v>116</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16</v>
      </c>
    </row>
    <row r="4" spans="1:2">
      <c t="s" r="A4" s="4">
        <v>135</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137</v>
      </c>
      <c t="s" r="B1" s="2">
        <v>1</v>
      </c>
    </row>
    <row r="2" spans="1:2">
      <c t="s" r="B2" s="2">
        <v>2</v>
      </c>
    </row>
    <row r="3" spans="1:2">
      <c t="s" r="A3" s="3">
        <v>138</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33</v>
      </c>
      <c t="s" r="B9"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2</v>
      </c>
      <c t="s" r="B4" s="4">
        <v>153</v>
      </c>
    </row>
    <row r="5" spans="1:2">
      <c t="s" r="A5" s="4">
        <v>154</v>
      </c>
      <c t="s" r="B5" s="4">
        <v>155</v>
      </c>
    </row>
    <row r="6" spans="1:2">
      <c t="s" r="A6" s="4">
        <v>156</v>
      </c>
      <c t="s" r="B6"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60</v>
      </c>
      <c t="s" r="B4" s="4">
        <v>161</v>
      </c>
    </row>
    <row r="5" spans="1:2">
      <c t="s" r="A5" s="4">
        <v>162</v>
      </c>
      <c t="s" r="B5"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164</v>
      </c>
      <c t="s" r="B1" s="2">
        <v>1</v>
      </c>
    </row>
    <row r="2" spans="1:4">
      <c t="s" r="B2" s="2">
        <v>2</v>
      </c>
      <c t="s" r="C2" s="2">
        <v>69</v>
      </c>
      <c t="s" r="D2" s="2">
        <v>28</v>
      </c>
    </row>
    <row r="3" spans="1:4">
      <c t="s" r="A3" s="3">
        <v>165</v>
      </c>
    </row>
    <row r="4" spans="1:4">
      <c t="s" r="A4" s="4">
        <v>99</v>
      </c>
      <c t="n" r="B4" s="7">
        <v>186563</v>
      </c>
      <c t="n" r="C4" s="7">
        <v>66079</v>
      </c>
    </row>
    <row r="5" spans="1:4">
      <c t="s" r="A5" s="4">
        <v>100</v>
      </c>
      <c t="n" r="B5" s="6">
        <v>140094</v>
      </c>
      <c t="n" r="C5" s="6">
        <v>965</v>
      </c>
    </row>
    <row r="6" spans="1:4">
      <c t="s" r="A6" s="4">
        <v>111</v>
      </c>
      <c t="n" r="B6" s="7">
        <v>9279</v>
      </c>
      <c t="n" r="C6" s="6">
        <v>1760</v>
      </c>
    </row>
    <row r="7" spans="1:4">
      <c t="s" r="A7" s="4">
        <v>166</v>
      </c>
      <c t="s" r="B7" s="4">
        <v>167</v>
      </c>
    </row>
    <row r="8" spans="1:4">
      <c t="s" r="A8" s="4">
        <v>168</v>
      </c>
      <c t="n" r="B8" s="7">
        <v>147549</v>
      </c>
      <c t="n" r="D8" s="7">
        <v>103699</v>
      </c>
    </row>
    <row r="9" spans="1:4">
      <c t="s" r="A9" s="4">
        <v>57</v>
      </c>
      <c t="n" r="B9" s="6">
        <v>30932</v>
      </c>
      <c t="n" r="D9" s="7">
        <v>28313</v>
      </c>
    </row>
    <row r="10" spans="1:4">
      <c t="s" r="A10" s="4">
        <v>91</v>
      </c>
      <c t="n" r="B10" s="7">
        <v>6660</v>
      </c>
      <c t="n" r="C10" s="7">
        <v>176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9</v>
      </c>
      <c t="s" r="B1" s="2">
        <v>2</v>
      </c>
      <c t="s" r="C1" s="2">
        <v>28</v>
      </c>
    </row>
    <row r="2" spans="1:3">
      <c t="s" r="A2" s="4">
        <v>170</v>
      </c>
      <c t="n" r="B2" s="7">
        <v>220488</v>
      </c>
      <c t="n" r="C2" s="7">
        <v>60000</v>
      </c>
    </row>
    <row r="3" spans="1:3">
      <c t="s" r="A3" s="4">
        <v>171</v>
      </c>
      <c t="n" r="B3" s="6">
        <v>-88241</v>
      </c>
      <c t="n" r="C3" s="6">
        <v>-49337</v>
      </c>
    </row>
    <row r="4" spans="1:3">
      <c t="s" r="A4" s="4">
        <v>172</v>
      </c>
      <c t="n" r="B4" s="6">
        <v>132247</v>
      </c>
      <c t="n" r="C4" s="6">
        <v>10663</v>
      </c>
    </row>
    <row r="5" spans="1:3">
      <c t="s" r="A5" s="4">
        <v>173</v>
      </c>
      <c t="n" r="B5" s="6">
        <v>131456</v>
      </c>
      <c t="s" r="C5" s="4">
        <v>32</v>
      </c>
    </row>
    <row r="6" spans="1:3">
      <c t="s" r="A6" s="4">
        <v>174</v>
      </c>
      <c t="n" r="B6" s="6">
        <v>791</v>
      </c>
      <c t="n" r="C6" s="6">
        <v>10663</v>
      </c>
    </row>
    <row r="7" spans="1:3">
      <c t="s" r="A7" s="4">
        <v>175</v>
      </c>
    </row>
    <row r="8" spans="1:3">
      <c t="s" r="A8" s="4">
        <v>170</v>
      </c>
      <c t="n" r="B8" s="6">
        <v>80488</v>
      </c>
      <c t="n" r="C8" s="6">
        <v>60000</v>
      </c>
    </row>
    <row r="9" spans="1:3">
      <c t="s" r="A9" s="4">
        <v>176</v>
      </c>
    </row>
    <row r="10" spans="1:3">
      <c t="s" r="A10" s="4">
        <v>170</v>
      </c>
      <c t="n" r="B10" s="7">
        <v>140000</v>
      </c>
      <c t="s" r="C10" s="4">
        <v>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77</v>
      </c>
      <c t="s" r="B1" s="2">
        <v>1</v>
      </c>
    </row>
    <row r="2" spans="1:2">
      <c t="s" r="B2" s="2">
        <v>178</v>
      </c>
    </row>
    <row r="3" spans="1:2">
      <c t="s" r="A3" s="3">
        <v>179</v>
      </c>
    </row>
    <row r="4" spans="1:2">
      <c t="s" r="A4" s="4">
        <v>180</v>
      </c>
      <c t="n" r="B4" s="6">
        <v>100000</v>
      </c>
    </row>
    <row r="5" spans="1:2">
      <c t="s" r="A5" s="4">
        <v>181</v>
      </c>
      <c t="n" r="B5" s="6">
        <v>2007917</v>
      </c>
    </row>
    <row r="6" spans="1:2">
      <c t="s" r="A6" s="4">
        <v>182</v>
      </c>
      <c t="s" r="B6" s="4">
        <v>32</v>
      </c>
    </row>
    <row r="7" spans="1:2">
      <c t="s" r="A7" s="4">
        <v>183</v>
      </c>
      <c t="s" r="B7" s="4">
        <v>32</v>
      </c>
    </row>
    <row r="8" spans="1:2">
      <c t="s" r="A8" s="4">
        <v>184</v>
      </c>
      <c t="n" r="B8" s="6">
        <v>2107917</v>
      </c>
    </row>
    <row r="9" spans="1:2">
      <c t="s" r="A9" s="3">
        <v>185</v>
      </c>
    </row>
    <row r="10" spans="1:2">
      <c t="s" r="A10" s="4">
        <v>186</v>
      </c>
      <c t="n" r="B10" s="9">
        <v>0.1</v>
      </c>
    </row>
    <row r="11" spans="1:2">
      <c t="s" r="A11" s="4">
        <v>187</v>
      </c>
      <c t="n" r="B11" s="10">
        <v>0.1</v>
      </c>
    </row>
    <row r="12" spans="1:2">
      <c t="s" r="A12" s="4">
        <v>188</v>
      </c>
      <c t="s" r="B12" s="4">
        <v>32</v>
      </c>
    </row>
    <row r="13" spans="1:2">
      <c t="s" r="A13" s="4">
        <v>189</v>
      </c>
      <c t="s" r="B13" s="4">
        <v>32</v>
      </c>
    </row>
    <row r="14" spans="1:2">
      <c t="s" r="A14" s="4">
        <v>186</v>
      </c>
      <c t="n" r="B14" s="9">
        <v>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r="A1" s="1">
        <v>190</v>
      </c>
      <c t="s" r="B1" s="2">
        <v>1</v>
      </c>
    </row>
    <row r="2" spans="1:3">
      <c t="s" r="B2" s="2">
        <v>2</v>
      </c>
      <c t="s" r="C2" s="2">
        <v>28</v>
      </c>
    </row>
    <row r="3" spans="1:3">
      <c t="s" r="A3" s="4">
        <v>191</v>
      </c>
      <c t="n" r="B3" s="6">
        <v>2107917</v>
      </c>
    </row>
    <row r="4" spans="1:3">
      <c t="s" r="A4" s="4">
        <v>192</v>
      </c>
      <c t="s" r="B4" s="4">
        <v>193</v>
      </c>
    </row>
    <row r="5" spans="1:3">
      <c t="s" r="A5" s="4">
        <v>194</v>
      </c>
      <c t="n" r="B5" s="9">
        <v>0.1</v>
      </c>
    </row>
    <row r="6" spans="1:3">
      <c t="s" r="A6" s="4">
        <v>195</v>
      </c>
      <c t="n" r="B6" s="6">
        <v>2107917</v>
      </c>
    </row>
    <row r="7" spans="1:3">
      <c t="s" r="A7" s="4">
        <v>196</v>
      </c>
      <c t="n" r="B7" s="9">
        <v>0.1</v>
      </c>
      <c t="n" r="C7" s="9">
        <v>0.1</v>
      </c>
    </row>
    <row r="8" spans="1:3">
      <c t="s" r="A8" s="4">
        <v>197</v>
      </c>
    </row>
    <row r="9" spans="1:3">
      <c t="s" r="A9" s="4">
        <v>191</v>
      </c>
      <c t="n" r="B9" s="6">
        <v>232917</v>
      </c>
    </row>
    <row r="10" spans="1:3">
      <c t="s" r="A10" s="4">
        <v>192</v>
      </c>
      <c t="s" r="B10" s="4">
        <v>198</v>
      </c>
    </row>
    <row r="11" spans="1:3">
      <c t="s" r="A11" s="4">
        <v>194</v>
      </c>
      <c t="n" r="B11" s="9">
        <v>0.1</v>
      </c>
    </row>
    <row r="12" spans="1:3">
      <c t="s" r="A12" s="4">
        <v>195</v>
      </c>
      <c t="n" r="B12" s="6">
        <v>232917</v>
      </c>
    </row>
    <row r="13" spans="1:3">
      <c t="s" r="A13" s="4">
        <v>196</v>
      </c>
      <c t="n" r="B13" s="9">
        <v>0.1</v>
      </c>
    </row>
    <row r="14" spans="1:3">
      <c t="s" r="A14" s="4">
        <v>199</v>
      </c>
    </row>
    <row r="15" spans="1:3">
      <c t="s" r="A15" s="4">
        <v>191</v>
      </c>
      <c t="n" r="B15" s="6">
        <v>1875000</v>
      </c>
    </row>
    <row r="16" spans="1:3">
      <c t="s" r="A16" s="4">
        <v>192</v>
      </c>
      <c t="s" r="B16" s="4">
        <v>200</v>
      </c>
    </row>
    <row r="17" spans="1:3">
      <c t="s" r="A17" s="4">
        <v>194</v>
      </c>
      <c t="n" r="B17" s="9">
        <v>0.1</v>
      </c>
    </row>
    <row r="18" spans="1:3">
      <c t="s" r="A18" s="4">
        <v>195</v>
      </c>
      <c t="n" r="B18" s="6">
        <v>1875000</v>
      </c>
    </row>
    <row r="19" spans="1:3">
      <c t="s" r="A19" s="4">
        <v>196</v>
      </c>
      <c t="n" r="B19" s="9">
        <v>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34402</v>
      </c>
      <c t="n" r="C3" s="7">
        <v>9200</v>
      </c>
    </row>
    <row r="4" spans="1:3">
      <c t="s" r="A4" s="4">
        <v>31</v>
      </c>
      <c t="n" r="B4" s="6">
        <v>2465</v>
      </c>
      <c t="s" r="C4" s="4">
        <v>32</v>
      </c>
    </row>
    <row r="5" spans="1:3">
      <c t="s" r="A5" s="4">
        <v>33</v>
      </c>
      <c t="n" r="B5" s="6">
        <v>3950</v>
      </c>
      <c t="s" r="C5" s="4">
        <v>32</v>
      </c>
    </row>
    <row r="6" spans="1:3">
      <c t="s" r="A6" s="4">
        <v>34</v>
      </c>
      <c t="n" r="B6" s="6">
        <v>40817</v>
      </c>
      <c t="n" r="C6" s="6">
        <v>9200</v>
      </c>
    </row>
    <row r="7" spans="1:3">
      <c t="s" r="A7" s="4">
        <v>35</v>
      </c>
      <c t="n" r="B7" s="6">
        <v>18600</v>
      </c>
      <c t="n" r="C7" s="6">
        <v>18600</v>
      </c>
    </row>
    <row r="8" spans="1:3">
      <c t="s" r="A8" s="4">
        <v>36</v>
      </c>
      <c t="n" r="B8" s="6">
        <v>59417</v>
      </c>
      <c t="n" r="C8" s="6">
        <v>27800</v>
      </c>
    </row>
    <row r="9" spans="1:3">
      <c t="s" r="A9" s="3">
        <v>37</v>
      </c>
    </row>
    <row r="10" spans="1:3">
      <c t="s" r="A10" s="4">
        <v>38</v>
      </c>
      <c t="n" r="B10" s="6">
        <v>37563</v>
      </c>
      <c t="n" r="C10" s="6">
        <v>53678</v>
      </c>
    </row>
    <row r="11" spans="1:3">
      <c t="s" r="A11" s="4">
        <v>39</v>
      </c>
      <c t="s" r="B11" s="4">
        <v>32</v>
      </c>
      <c t="n" r="C11" s="6">
        <v>1740</v>
      </c>
    </row>
    <row r="12" spans="1:3">
      <c t="s" r="A12" s="4">
        <v>40</v>
      </c>
      <c t="n" r="B12" s="6">
        <v>131456</v>
      </c>
      <c t="s" r="C12" s="4">
        <v>32</v>
      </c>
    </row>
    <row r="13" spans="1:3">
      <c t="s" r="A13" s="4">
        <v>41</v>
      </c>
      <c t="n" r="B13" s="6">
        <v>225904</v>
      </c>
      <c t="n" r="C13" s="6">
        <v>81191</v>
      </c>
    </row>
    <row r="14" spans="1:3">
      <c t="s" r="A14" s="4">
        <v>42</v>
      </c>
      <c t="n" r="B14" s="6">
        <v>394923</v>
      </c>
      <c t="n" r="C14" s="6">
        <v>136609</v>
      </c>
    </row>
    <row r="15" spans="1:3">
      <c t="s" r="A15" s="4">
        <v>43</v>
      </c>
      <c t="n" r="B15" s="6">
        <v>791</v>
      </c>
      <c t="n" r="C15" s="6">
        <v>10663</v>
      </c>
    </row>
    <row r="16" spans="1:3">
      <c t="s" r="A16" s="4">
        <v>44</v>
      </c>
      <c t="n" r="B16" s="6">
        <v>147549</v>
      </c>
      <c t="n" r="C16" s="6">
        <v>103699</v>
      </c>
    </row>
    <row r="17" spans="1:3">
      <c t="s" r="A17" s="4">
        <v>45</v>
      </c>
      <c t="n" r="B17" s="6">
        <v>543263</v>
      </c>
      <c t="n" r="C17" s="6">
        <v>250971</v>
      </c>
    </row>
    <row r="18" spans="1:3">
      <c t="s" r="A18" s="3">
        <v>46</v>
      </c>
    </row>
    <row r="19" spans="1:3">
      <c t="s" r="A19" s="4">
        <v>47</v>
      </c>
      <c t="n" r="B19" s="6">
        <v>400</v>
      </c>
      <c t="n" r="C19" s="6">
        <v>400</v>
      </c>
    </row>
    <row r="20" spans="1:3">
      <c t="s" r="A20" s="4">
        <v>48</v>
      </c>
      <c t="n" r="B20" s="6">
        <v>10552</v>
      </c>
      <c t="n" r="C20" s="6">
        <v>10009</v>
      </c>
    </row>
    <row r="21" spans="1:3">
      <c t="s" r="A21" s="4">
        <v>49</v>
      </c>
      <c t="n" r="B21" s="6">
        <v>978082</v>
      </c>
      <c t="n" r="C21" s="6">
        <v>39243</v>
      </c>
    </row>
    <row r="22" spans="1:3">
      <c t="s" r="A22" s="4">
        <v>50</v>
      </c>
      <c t="n" r="B22" s="6">
        <v>-1472880</v>
      </c>
      <c t="n" r="C22" s="6">
        <v>-272823</v>
      </c>
    </row>
    <row r="23" spans="1:3">
      <c t="s" r="A23" s="4">
        <v>51</v>
      </c>
      <c t="n" r="B23" s="6">
        <v>-483846</v>
      </c>
      <c t="n" r="C23" s="6">
        <v>-223171</v>
      </c>
    </row>
    <row r="24" spans="1:3">
      <c t="s" r="A24" s="4">
        <v>52</v>
      </c>
      <c t="n" r="B24" s="7">
        <v>59417</v>
      </c>
      <c t="n" r="C24" s="7">
        <v>27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1</v>
      </c>
      <c t="s" r="B1" s="2">
        <v>1</v>
      </c>
    </row>
    <row r="2" spans="1:3">
      <c t="s" r="B2" s="2">
        <v>2</v>
      </c>
      <c t="s" r="C2" s="2">
        <v>69</v>
      </c>
    </row>
    <row r="3" spans="1:3">
      <c t="s" r="A3" s="4">
        <v>91</v>
      </c>
      <c t="n" r="B3" s="7">
        <v>83146</v>
      </c>
      <c t="n" r="C3" s="7">
        <v>0</v>
      </c>
    </row>
    <row r="4" spans="1:3">
      <c t="s" r="A4" s="4">
        <v>202</v>
      </c>
      <c t="n" r="B4" s="7">
        <v>79750</v>
      </c>
    </row>
    <row r="5" spans="1:3">
      <c t="s" r="A5" s="4">
        <v>203</v>
      </c>
      <c t="n" r="B5" s="6">
        <v>132917</v>
      </c>
    </row>
    <row r="6" spans="1:3">
      <c t="s" r="A6" s="4">
        <v>102</v>
      </c>
      <c t="n" r="B6" s="7">
        <v>21442</v>
      </c>
      <c t="s" r="C6" s="4">
        <v>32</v>
      </c>
    </row>
    <row r="7" spans="1:3">
      <c t="s" r="A7" s="4">
        <v>112</v>
      </c>
      <c t="n" r="B7" s="7">
        <v>37820</v>
      </c>
      <c t="s" r="C7" s="4">
        <v>32</v>
      </c>
    </row>
    <row r="8" spans="1:3">
      <c t="s" r="A8" s="4">
        <v>204</v>
      </c>
      <c t="n" r="B8" s="6">
        <v>1927112</v>
      </c>
    </row>
    <row r="9" spans="1:3">
      <c t="s" r="A9" s="4">
        <v>205</v>
      </c>
      <c t="n" r="B9" s="7">
        <v>140000</v>
      </c>
    </row>
    <row r="10" spans="1:3">
      <c t="s" r="A10" s="4">
        <v>206</v>
      </c>
    </row>
    <row r="11" spans="1:3">
      <c t="s" r="A11" s="4">
        <v>207</v>
      </c>
      <c t="s" r="B11" s="4">
        <v>208</v>
      </c>
    </row>
    <row r="12" spans="1:3">
      <c t="s" r="A12" s="4">
        <v>209</v>
      </c>
      <c t="s" r="B12" s="4">
        <v>210</v>
      </c>
    </row>
    <row r="13" spans="1:3">
      <c t="s" r="A13" s="4">
        <v>211</v>
      </c>
    </row>
    <row r="14" spans="1:3">
      <c t="s" r="A14" s="4">
        <v>207</v>
      </c>
      <c t="s" r="B14" s="4">
        <v>212</v>
      </c>
    </row>
    <row r="15" spans="1:3">
      <c t="s" r="A15" s="4">
        <v>209</v>
      </c>
      <c t="s" r="B15" s="4">
        <v>213</v>
      </c>
    </row>
    <row r="16" spans="1:3">
      <c t="s" r="A16" s="4">
        <v>175</v>
      </c>
    </row>
    <row r="17" spans="1:3">
      <c t="s" r="A17" s="4">
        <v>214</v>
      </c>
      <c t="n" r="B17" s="7">
        <v>88894</v>
      </c>
    </row>
    <row r="18" spans="1:3">
      <c t="s" r="A18" s="4">
        <v>176</v>
      </c>
    </row>
    <row r="19" spans="1:3">
      <c t="s" r="A19" s="4">
        <v>214</v>
      </c>
      <c t="n" r="B19" s="7">
        <v>1116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6"/>
  </cols>
  <sheetData>
    <row r="1" spans="1:3">
      <c t="s" r="A1" s="1">
        <v>215</v>
      </c>
      <c t="s" r="B1" s="2">
        <v>1</v>
      </c>
      <c t="s" r="C1" s="2">
        <v>216</v>
      </c>
    </row>
    <row r="2" spans="1:3">
      <c t="s" r="B2" s="2">
        <v>2</v>
      </c>
      <c t="s" r="C2" s="2">
        <v>28</v>
      </c>
    </row>
    <row r="3" spans="1:3">
      <c t="s" r="A3" s="4">
        <v>217</v>
      </c>
      <c t="s" r="B3" s="4">
        <v>32</v>
      </c>
      <c t="s" r="C3" s="4">
        <v>32</v>
      </c>
    </row>
    <row r="4" spans="1:3">
      <c t="s" r="A4" s="4">
        <v>206</v>
      </c>
    </row>
    <row r="5" spans="1:3">
      <c t="s" r="A5" s="4">
        <v>218</v>
      </c>
      <c t="s" r="B5" s="4">
        <v>219</v>
      </c>
      <c t="s" r="C5" s="4">
        <v>220</v>
      </c>
    </row>
    <row r="6" spans="1:3">
      <c t="s" r="A6" s="4">
        <v>221</v>
      </c>
      <c t="s" r="B6" s="4">
        <v>222</v>
      </c>
      <c t="s" r="C6" s="4">
        <v>223</v>
      </c>
    </row>
    <row r="7" spans="1:3">
      <c t="s" r="A7" s="4">
        <v>224</v>
      </c>
      <c t="s" r="B7" s="4">
        <v>225</v>
      </c>
      <c t="s" r="C7" s="4">
        <v>226</v>
      </c>
    </row>
    <row r="8" spans="1:3">
      <c t="s" r="A8" s="4">
        <v>211</v>
      </c>
    </row>
    <row r="9" spans="1:3">
      <c t="s" r="A9" s="4">
        <v>218</v>
      </c>
      <c t="s" r="B9" s="4">
        <v>227</v>
      </c>
      <c t="s" r="C9" s="4">
        <v>228</v>
      </c>
    </row>
    <row r="10" spans="1:3">
      <c t="s" r="A10" s="4">
        <v>221</v>
      </c>
      <c t="s" r="B10" s="4">
        <v>229</v>
      </c>
      <c t="s" r="C10" s="4">
        <v>230</v>
      </c>
    </row>
    <row r="11" spans="1:3">
      <c t="s" r="A11" s="4">
        <v>224</v>
      </c>
      <c t="s" r="B11" s="4">
        <v>231</v>
      </c>
      <c t="s" r="C11"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t="s" r="A1" s="1">
        <v>233</v>
      </c>
      <c t="s" r="B1" s="2">
        <v>1</v>
      </c>
    </row>
    <row r="2" spans="1:2">
      <c t="s" r="B2" s="2">
        <v>234</v>
      </c>
    </row>
    <row r="3" spans="1:2">
      <c t="s" r="A3" s="3">
        <v>235</v>
      </c>
    </row>
    <row r="4" spans="1:2">
      <c t="s" r="A4" s="4">
        <v>236</v>
      </c>
      <c t="n" r="B4" s="7">
        <v>81191</v>
      </c>
    </row>
    <row r="5" spans="1:2">
      <c t="s" r="A5" s="4">
        <v>237</v>
      </c>
      <c t="n" r="B5" s="6">
        <v>92500</v>
      </c>
    </row>
    <row r="6" spans="1:2">
      <c t="s" r="A6" s="4">
        <v>238</v>
      </c>
      <c t="n" r="B6" s="6">
        <v>108081</v>
      </c>
    </row>
    <row r="7" spans="1:2">
      <c t="s" r="A7" s="4">
        <v>239</v>
      </c>
      <c t="n" r="B7" s="6">
        <v>-52283</v>
      </c>
    </row>
    <row r="8" spans="1:2">
      <c t="s" r="A8" s="4">
        <v>240</v>
      </c>
      <c t="s" r="B8" s="4">
        <v>32</v>
      </c>
    </row>
    <row r="9" spans="1:2">
      <c t="s" r="A9" s="4">
        <v>241</v>
      </c>
      <c t="n" r="B9" s="6">
        <v>-3585</v>
      </c>
    </row>
    <row r="10" spans="1:2">
      <c t="s" r="A10" s="4">
        <v>242</v>
      </c>
      <c t="n" r="B10" s="7">
        <v>2259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243</v>
      </c>
      <c t="s" r="B1" s="2">
        <v>68</v>
      </c>
      <c t="s" r="D1" s="2">
        <v>1</v>
      </c>
    </row>
    <row r="2" spans="1:5">
      <c t="s" r="B2" s="2">
        <v>2</v>
      </c>
      <c t="s" r="C2" s="2">
        <v>69</v>
      </c>
      <c t="s" r="D2" s="2">
        <v>2</v>
      </c>
      <c t="s" r="E2" s="2">
        <v>69</v>
      </c>
    </row>
    <row r="3" spans="1:5">
      <c t="s" r="A3" s="3">
        <v>159</v>
      </c>
    </row>
    <row r="4" spans="1:5">
      <c t="s" r="A4" s="4">
        <v>80</v>
      </c>
      <c t="n" r="B4" s="7">
        <v>129354</v>
      </c>
      <c t="s" r="C4" s="4">
        <v>32</v>
      </c>
      <c t="n" r="D4" s="7">
        <v>104496</v>
      </c>
      <c t="s" r="E4" s="4">
        <v>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244</v>
      </c>
      <c t="s" r="B1" s="2">
        <v>1</v>
      </c>
    </row>
    <row r="2" spans="1:3">
      <c t="s" r="B2" s="2">
        <v>2</v>
      </c>
      <c t="s" r="C2" s="2">
        <v>69</v>
      </c>
    </row>
    <row r="3" spans="1:3">
      <c t="s" r="A3" s="4">
        <v>245</v>
      </c>
      <c t="n" r="B3" s="6">
        <v>1927112</v>
      </c>
    </row>
    <row r="4" spans="1:3">
      <c t="s" r="A4" s="4">
        <v>112</v>
      </c>
      <c t="n" r="B4" s="7">
        <v>37820</v>
      </c>
      <c t="s" r="C4" s="4">
        <v>32</v>
      </c>
    </row>
    <row r="5" spans="1:3">
      <c t="s" r="A5" s="4">
        <v>246</v>
      </c>
    </row>
    <row r="6" spans="1:3">
      <c t="s" r="A6" s="4">
        <v>245</v>
      </c>
      <c t="n" r="B6" s="6">
        <v>2000000</v>
      </c>
    </row>
    <row r="7" spans="1:3">
      <c t="s" r="A7" s="4">
        <v>247</v>
      </c>
      <c t="n" r="B7" s="7">
        <v>300000</v>
      </c>
    </row>
    <row r="8" spans="1:3">
      <c t="s" r="A8" s="4">
        <v>248</v>
      </c>
    </row>
    <row r="9" spans="1:3">
      <c t="s" r="A9" s="4">
        <v>245</v>
      </c>
      <c t="n" r="B9" s="6">
        <v>1500000</v>
      </c>
    </row>
    <row r="10" spans="1:3">
      <c t="s" r="A10" s="4">
        <v>247</v>
      </c>
      <c t="n" r="B10" s="7">
        <v>54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3</v>
      </c>
      <c t="s" r="B1" s="2">
        <v>2</v>
      </c>
      <c t="s" r="C1" s="2">
        <v>28</v>
      </c>
    </row>
    <row r="2" spans="1:3">
      <c t="s" r="A2" s="3">
        <v>54</v>
      </c>
    </row>
    <row r="3" spans="1:3">
      <c t="s" r="A3" s="4">
        <v>55</v>
      </c>
      <c t="n" r="B3" s="7">
        <v>61533</v>
      </c>
      <c t="n" r="C3" s="7">
        <v>0</v>
      </c>
    </row>
    <row r="4" spans="1:3">
      <c t="s" r="A4" s="4">
        <v>56</v>
      </c>
      <c t="n" r="B4" s="6">
        <v>26709</v>
      </c>
      <c t="n" r="C4" s="6">
        <v>49337</v>
      </c>
    </row>
    <row r="5" spans="1:3">
      <c t="s" r="A5" s="4">
        <v>57</v>
      </c>
      <c t="n" r="B5" s="7">
        <v>30932</v>
      </c>
      <c t="n" r="C5" s="7">
        <v>28313</v>
      </c>
    </row>
    <row r="6" spans="1:3">
      <c t="s" r="A6" s="3">
        <v>46</v>
      </c>
    </row>
    <row r="7" spans="1:3">
      <c t="s" r="A7" s="4">
        <v>58</v>
      </c>
      <c t="n" r="B7" s="8">
        <v>0.0001</v>
      </c>
      <c t="s" r="C7" s="4">
        <v>59</v>
      </c>
    </row>
    <row r="8" spans="1:3">
      <c t="s" r="A8" s="4">
        <v>60</v>
      </c>
      <c t="n" r="B8" s="6">
        <v>5000000</v>
      </c>
      <c t="n" r="C8" s="6">
        <v>5000000</v>
      </c>
    </row>
    <row r="9" spans="1:3">
      <c t="s" r="A9" s="4">
        <v>61</v>
      </c>
      <c t="n" r="B9" s="6">
        <v>4000000</v>
      </c>
      <c t="n" r="C9" s="6">
        <v>4000000</v>
      </c>
    </row>
    <row r="10" spans="1:3">
      <c t="s" r="A10" s="4">
        <v>62</v>
      </c>
      <c t="n" r="B10" s="6">
        <v>4000000</v>
      </c>
      <c t="n" r="C10" s="6">
        <v>4000000</v>
      </c>
    </row>
    <row r="11" spans="1:3">
      <c t="s" r="A11" s="4">
        <v>63</v>
      </c>
      <c t="n" r="B11" s="8">
        <v>0.0001</v>
      </c>
      <c t="n" r="C11" s="8">
        <v>0.0001</v>
      </c>
    </row>
    <row r="12" spans="1:3">
      <c t="s" r="A12" s="4">
        <v>64</v>
      </c>
      <c t="n" r="B12" s="6">
        <v>200000000</v>
      </c>
      <c t="n" r="C12" s="6">
        <v>200000000</v>
      </c>
    </row>
    <row r="13" spans="1:3">
      <c t="s" r="A13" s="4">
        <v>65</v>
      </c>
      <c t="n" r="B13" s="6">
        <v>105519507</v>
      </c>
      <c t="n" r="C13" s="6">
        <v>100092395</v>
      </c>
    </row>
    <row r="14" spans="1:3">
      <c t="s" r="A14" s="4">
        <v>66</v>
      </c>
      <c t="n" r="B14" s="6">
        <v>105519507</v>
      </c>
      <c t="n" r="C14" s="6">
        <v>100092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14294</v>
      </c>
      <c t="s" r="C4" s="4">
        <v>32</v>
      </c>
      <c t="n" r="D4" s="7">
        <v>42513</v>
      </c>
      <c t="s" r="E4" s="4">
        <v>32</v>
      </c>
    </row>
    <row r="5" spans="1:5">
      <c t="s" r="A5" s="4">
        <v>72</v>
      </c>
      <c t="n" r="B5" s="6">
        <v>12422</v>
      </c>
      <c t="s" r="C5" s="4">
        <v>32</v>
      </c>
      <c t="n" r="D5" s="6">
        <v>23223</v>
      </c>
      <c t="s" r="E5" s="4">
        <v>32</v>
      </c>
    </row>
    <row r="6" spans="1:5">
      <c t="s" r="A6" s="4">
        <v>73</v>
      </c>
      <c t="n" r="B6" s="6">
        <v>1872</v>
      </c>
      <c t="s" r="C6" s="4">
        <v>32</v>
      </c>
      <c t="n" r="D6" s="6">
        <v>19290</v>
      </c>
      <c t="s" r="E6" s="4">
        <v>32</v>
      </c>
    </row>
    <row r="7" spans="1:5">
      <c t="s" r="A7" s="3">
        <v>74</v>
      </c>
    </row>
    <row r="8" spans="1:5">
      <c t="s" r="A8" s="4">
        <v>75</v>
      </c>
      <c t="n" r="B8" s="6">
        <v>623097</v>
      </c>
      <c t="n" r="C8" s="6">
        <v>22556</v>
      </c>
      <c t="n" r="D8" s="6">
        <v>1005102</v>
      </c>
      <c t="n" r="E8" s="6">
        <v>27898</v>
      </c>
    </row>
    <row r="9" spans="1:5">
      <c t="s" r="A9" s="4">
        <v>76</v>
      </c>
      <c t="n" r="B9" s="6">
        <v>623097</v>
      </c>
      <c t="n" r="C9" s="6">
        <v>22556</v>
      </c>
      <c t="n" r="D9" s="6">
        <v>1005102</v>
      </c>
      <c t="n" r="E9" s="6">
        <v>27898</v>
      </c>
    </row>
    <row r="10" spans="1:5">
      <c t="s" r="A10" s="4">
        <v>77</v>
      </c>
      <c t="n" r="B10" s="6">
        <v>-621225</v>
      </c>
      <c t="n" r="C10" s="6">
        <v>-22556</v>
      </c>
      <c t="n" r="D10" s="6">
        <v>-985812</v>
      </c>
      <c t="n" r="E10" s="6">
        <v>-27898</v>
      </c>
    </row>
    <row r="11" spans="1:5">
      <c t="s" r="A11" s="3">
        <v>78</v>
      </c>
    </row>
    <row r="12" spans="1:5">
      <c t="s" r="A12" s="4">
        <v>79</v>
      </c>
      <c t="n" r="B12" s="6">
        <v>-92550</v>
      </c>
      <c t="s" r="C12" s="4">
        <v>32</v>
      </c>
      <c t="n" r="D12" s="6">
        <v>-109749</v>
      </c>
      <c t="s" r="E12" s="4">
        <v>32</v>
      </c>
    </row>
    <row r="13" spans="1:5">
      <c t="s" r="A13" s="4">
        <v>80</v>
      </c>
      <c t="n" r="B13" s="6">
        <v>-129354</v>
      </c>
      <c t="s" r="C13" s="4">
        <v>32</v>
      </c>
      <c t="n" r="D13" s="6">
        <v>-104496</v>
      </c>
      <c t="s" r="E13" s="4">
        <v>32</v>
      </c>
    </row>
    <row r="14" spans="1:5">
      <c t="s" r="A14" s="4">
        <v>81</v>
      </c>
      <c t="n" r="B14" s="6">
        <v>-221904</v>
      </c>
      <c t="s" r="C14" s="4">
        <v>32</v>
      </c>
      <c t="n" r="D14" s="6">
        <v>-214245</v>
      </c>
      <c t="s" r="E14" s="4">
        <v>32</v>
      </c>
    </row>
    <row r="15" spans="1:5">
      <c t="s" r="A15" s="4">
        <v>82</v>
      </c>
      <c t="n" r="B15" s="7">
        <v>-843129</v>
      </c>
      <c t="n" r="C15" s="7">
        <v>-22556</v>
      </c>
      <c t="n" r="D15" s="7">
        <v>-1200057</v>
      </c>
      <c t="n" r="E15" s="7">
        <v>-27898</v>
      </c>
    </row>
    <row r="16" spans="1:5">
      <c t="s" r="A16" s="4">
        <v>83</v>
      </c>
      <c t="n" r="B16" s="9">
        <v>-0.01</v>
      </c>
      <c t="s" r="C16" s="4">
        <v>84</v>
      </c>
      <c t="n" r="D16" s="9">
        <v>-0.01</v>
      </c>
      <c t="s" r="E16" s="4">
        <v>84</v>
      </c>
    </row>
    <row r="17" spans="1:5">
      <c t="s" r="A17" s="4">
        <v>85</v>
      </c>
      <c t="n" r="B17" s="6">
        <v>103861488</v>
      </c>
      <c t="n" r="C17" s="6">
        <v>100092395</v>
      </c>
      <c t="n" r="D17" s="6">
        <v>102139728</v>
      </c>
      <c t="n" r="E17" s="6">
        <v>1000923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6</v>
      </c>
      <c t="s" r="B1" s="2">
        <v>1</v>
      </c>
    </row>
    <row r="2" spans="1:3">
      <c t="s" r="B2" s="2">
        <v>2</v>
      </c>
      <c t="s" r="C2" s="2">
        <v>69</v>
      </c>
    </row>
    <row r="3" spans="1:3">
      <c t="s" r="A3" s="3">
        <v>87</v>
      </c>
    </row>
    <row r="4" spans="1:3">
      <c t="s" r="A4" s="4">
        <v>88</v>
      </c>
      <c t="n" r="B4" s="7">
        <v>-1200057</v>
      </c>
      <c t="n" r="C4" s="7">
        <v>-27898</v>
      </c>
    </row>
    <row r="5" spans="1:3">
      <c t="s" r="A5" s="3">
        <v>89</v>
      </c>
    </row>
    <row r="6" spans="1:3">
      <c t="s" r="A6" s="4">
        <v>90</v>
      </c>
      <c t="n" r="B6" s="6">
        <v>840000</v>
      </c>
      <c t="s" r="C6" s="4">
        <v>32</v>
      </c>
    </row>
    <row r="7" spans="1:3">
      <c t="s" r="A7" s="4">
        <v>91</v>
      </c>
      <c t="n" r="B7" s="6">
        <v>89806</v>
      </c>
      <c t="n" r="C7" s="6">
        <v>1760</v>
      </c>
    </row>
    <row r="8" spans="1:3">
      <c t="s" r="A8" s="4">
        <v>92</v>
      </c>
      <c t="n" r="B8" s="6">
        <v>104496</v>
      </c>
      <c t="s" r="C8" s="4">
        <v>32</v>
      </c>
    </row>
    <row r="9" spans="1:3">
      <c t="s" r="A9" s="3">
        <v>93</v>
      </c>
    </row>
    <row r="10" spans="1:3">
      <c t="s" r="A10" s="4">
        <v>31</v>
      </c>
      <c t="n" r="B10" s="6">
        <v>-2465</v>
      </c>
      <c t="s" r="C10" s="4">
        <v>32</v>
      </c>
    </row>
    <row r="11" spans="1:3">
      <c t="s" r="A11" s="4">
        <v>33</v>
      </c>
      <c t="n" r="B11" s="6">
        <v>-3950</v>
      </c>
      <c t="s" r="C11" s="4">
        <v>32</v>
      </c>
    </row>
    <row r="12" spans="1:3">
      <c t="s" r="A12" s="4">
        <v>94</v>
      </c>
      <c t="s" r="B12" s="4">
        <v>32</v>
      </c>
      <c t="n" r="C12" s="6">
        <v>-18600</v>
      </c>
    </row>
    <row r="13" spans="1:3">
      <c t="s" r="A13" s="4">
        <v>95</v>
      </c>
      <c t="s" r="B13" s="4">
        <v>32</v>
      </c>
      <c t="n" r="C13" s="6">
        <v>-18600</v>
      </c>
    </row>
    <row r="14" spans="1:3">
      <c t="s" r="A14" s="4">
        <v>38</v>
      </c>
      <c t="n" r="B14" s="6">
        <v>-16115</v>
      </c>
      <c t="n" r="C14" s="6">
        <v>2362</v>
      </c>
    </row>
    <row r="15" spans="1:3">
      <c t="s" r="A15" s="4">
        <v>39</v>
      </c>
      <c t="n" r="B15" s="6">
        <v>-1740</v>
      </c>
      <c t="s" r="C15" s="4">
        <v>32</v>
      </c>
    </row>
    <row r="16" spans="1:3">
      <c t="s" r="A16" s="4">
        <v>96</v>
      </c>
      <c t="n" r="B16" s="6">
        <v>-190025</v>
      </c>
      <c t="n" r="C16" s="6">
        <v>-60976</v>
      </c>
    </row>
    <row r="17" spans="1:3">
      <c t="s" r="A17" s="3">
        <v>97</v>
      </c>
    </row>
    <row r="18" spans="1:3">
      <c t="s" r="A18" s="4">
        <v>98</v>
      </c>
      <c t="s" r="B18" s="4">
        <v>32</v>
      </c>
      <c t="n" r="C18" s="6">
        <v>25</v>
      </c>
    </row>
    <row r="19" spans="1:3">
      <c t="s" r="A19" s="4">
        <v>99</v>
      </c>
      <c t="n" r="B19" s="6">
        <v>186563</v>
      </c>
      <c t="n" r="C19" s="6">
        <v>66079</v>
      </c>
    </row>
    <row r="20" spans="1:3">
      <c t="s" r="A20" s="4">
        <v>100</v>
      </c>
      <c t="n" r="B20" s="6">
        <v>-140094</v>
      </c>
      <c t="n" r="C20" s="6">
        <v>-965</v>
      </c>
    </row>
    <row r="21" spans="1:3">
      <c t="s" r="A21" s="4">
        <v>101</v>
      </c>
      <c t="n" r="B21" s="6">
        <v>190200</v>
      </c>
      <c t="s" r="C21" s="4">
        <v>32</v>
      </c>
    </row>
    <row r="22" spans="1:3">
      <c t="s" r="A22" s="4">
        <v>102</v>
      </c>
      <c t="n" r="B22" s="6">
        <v>-21442</v>
      </c>
      <c t="s" r="C22" s="4">
        <v>32</v>
      </c>
    </row>
    <row r="23" spans="1:3">
      <c t="s" r="A23" s="4">
        <v>103</v>
      </c>
      <c t="n" r="B23" s="6">
        <v>215227</v>
      </c>
      <c t="n" r="C23" s="6">
        <v>64009</v>
      </c>
    </row>
    <row r="24" spans="1:3">
      <c t="s" r="A24" s="4">
        <v>104</v>
      </c>
      <c t="n" r="B24" s="6">
        <v>25202</v>
      </c>
      <c t="n" r="C24" s="6">
        <v>3033</v>
      </c>
    </row>
    <row r="25" spans="1:3">
      <c t="s" r="A25" s="4">
        <v>105</v>
      </c>
      <c t="n" r="B25" s="6">
        <v>9200</v>
      </c>
      <c t="n" r="C25" s="6">
        <v>1500</v>
      </c>
    </row>
    <row r="26" spans="1:3">
      <c t="s" r="A26" s="4">
        <v>106</v>
      </c>
      <c t="n" r="B26" s="6">
        <v>34402</v>
      </c>
      <c t="n" r="C26" s="6">
        <v>4533</v>
      </c>
    </row>
    <row r="27" spans="1:3">
      <c t="s" r="A27" s="3">
        <v>107</v>
      </c>
    </row>
    <row r="28" spans="1:3">
      <c t="s" r="A28" s="4">
        <v>108</v>
      </c>
      <c t="s" r="B28" s="4">
        <v>32</v>
      </c>
      <c t="s" r="C28" s="4">
        <v>32</v>
      </c>
    </row>
    <row r="29" spans="1:3">
      <c t="s" r="A29" s="4">
        <v>109</v>
      </c>
      <c t="s" r="B29" s="4">
        <v>32</v>
      </c>
      <c t="s" r="C29" s="4">
        <v>32</v>
      </c>
    </row>
    <row r="30" spans="1:3">
      <c t="s" r="A30" s="3">
        <v>110</v>
      </c>
    </row>
    <row r="31" spans="1:3">
      <c t="s" r="A31" s="4">
        <v>111</v>
      </c>
      <c t="n" r="B31" s="6">
        <v>9279</v>
      </c>
      <c t="n" r="C31" s="6">
        <v>1760</v>
      </c>
    </row>
    <row r="32" spans="1:3">
      <c t="s" r="A32" s="4">
        <v>112</v>
      </c>
      <c t="n" r="B32" s="6">
        <v>37820</v>
      </c>
      <c t="s" r="C32" s="4">
        <v>32</v>
      </c>
    </row>
    <row r="33" spans="1:3">
      <c t="s" r="A33" s="4">
        <v>113</v>
      </c>
      <c t="n" r="B33" s="6">
        <v>92500</v>
      </c>
      <c t="s" r="C33" s="4">
        <v>32</v>
      </c>
    </row>
    <row r="34" spans="1:3">
      <c t="s" r="A34" s="4">
        <v>114</v>
      </c>
      <c t="n" r="B34" s="7">
        <v>52283</v>
      </c>
      <c t="s" r="C34"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15</v>
      </c>
      <c t="s" r="B1" s="2">
        <v>1</v>
      </c>
    </row>
    <row r="2" spans="1:2">
      <c t="s" r="B2" s="2">
        <v>2</v>
      </c>
    </row>
    <row r="3" spans="1:2">
      <c t="s" r="A3" s="3">
        <v>116</v>
      </c>
    </row>
    <row r="4" spans="1:2">
      <c t="s" r="A4" s="4">
        <v>117</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9</v>
      </c>
      <c t="s" r="B1" s="2">
        <v>1</v>
      </c>
    </row>
    <row r="2" spans="1:2">
      <c t="s" r="B2" s="2">
        <v>2</v>
      </c>
    </row>
    <row r="3" spans="1:2">
      <c t="s" r="A3" s="3">
        <v>116</v>
      </c>
    </row>
    <row r="4" spans="1:2">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2</v>
      </c>
      <c t="s" r="B1" s="2">
        <v>1</v>
      </c>
    </row>
    <row r="2" spans="1:2">
      <c t="s" r="B2" s="2">
        <v>2</v>
      </c>
    </row>
    <row r="3" spans="1:2">
      <c t="s" r="A3" s="3">
        <v>116</v>
      </c>
    </row>
    <row r="4" spans="1:2">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16</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ash</vt:lpstr>
      <vt:lpstr>Nature Of Operations And Summar</vt:lpstr>
      <vt:lpstr>Going Concern</vt:lpstr>
      <vt:lpstr>Related Party Transactions</vt:lpstr>
      <vt:lpstr>Convertible Notes Payable Issue</vt:lpstr>
      <vt:lpstr>Derivative Liabilities</vt:lpstr>
      <vt:lpstr>Equity</vt:lpstr>
      <vt:lpstr>Subsequent Event</vt:lpstr>
      <vt:lpstr>Nature of Operations and Summ13</vt:lpstr>
      <vt:lpstr>Convertible Notes Payable Iss14</vt:lpstr>
      <vt:lpstr>Derivative Liabilities (Tables)</vt:lpstr>
      <vt:lpstr>Related Party Transactions (Det</vt:lpstr>
      <vt:lpstr>Convertible Notes Payable Iss17</vt:lpstr>
      <vt:lpstr>Convertible Notes Payable Iss18</vt:lpstr>
      <vt:lpstr>Convertible Notes Payable Iss19</vt:lpstr>
      <vt:lpstr>Convertible Notes Payable Iss20</vt:lpstr>
      <vt:lpstr>Derivative Liabilities (Details</vt:lpstr>
      <vt:lpstr>Derivative Liabilities (Detai22</vt:lpstr>
      <vt:lpstr>Derivative Liabilities (Detai23</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1T13:35:23Z</dcterms:created>
  <dcterms:modified xmlns:dcterms="http://purl.org/dc/terms/" xmlns:xsi="http://www.w3.org/2001/XMLSchema-instance" xsi:type="dcterms:W3CDTF">2016-10-21T13:35:23Z</dcterms:modified>
  <dc:title xmlns:dc="http://purl.org/dc/elements/1.1/">Untitled</dc:title>
  <dc:description xmlns:dc="http://purl.org/dc/elements/1.1/"/>
  <dc:subject xmlns:dc="http://purl.org/dc/elements/1.1/"/>
  <cp:keywords/>
  <cp:category/>
</cp:coreProperties>
</file>